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Oct. 30, 2015</t>
  </si>
  <si>
    <t>Calvert U.S. Large Cap Core Responsible Index Fund</t>
  </si>
  <si>
    <t xml:space="preserve">CALVERT U.S. LARGE CAP CORE RESPONSIBLE INDEX FUND Supplement to Calvert Equity and Asset Allocation Funds Prospectus (Class A, B, C and Y) dated January 31, 2015 Date of Supplement: October 30, 2015 As currently disclosed in the Prospectus, Calvert Investment Distributors, Inc. (“CID”) may pay broker/dealers a finder’s fee on Class A shares purchased at net asset value (“NAV”) for Calvert U.S. Large Cap Core Responsible Index Fund (the “Fund”) in accounts with $1,000,000 or more. Effective immediately, the finder’s fee for purchases of Class A shares at NAV for the Fund is 0.25% of the purchase amount on the first $2 million, 0.20% over $2 million up to $3 million, 0.125% over $3 million up to $50 million, 0.0625% over $50 million up to $100 million, and 0.0375% over $100 million. In addition, purchases of Class A shares of the Fund at NAV for accounts with $1,000,000 or more on which a finder’s fee has been paid by CID are subject to a 12-month contingent deferred sales charge (“CDSC”) of 0.25%. Accordingly, all references in the Prospectus to the finder’s fee and related CDSC for the Fund are hereby revised to reflect these changes. </t>
  </si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Oct. 30,
		2015</t>
  </si>
  <si>
    <t>Registrant Name</t>
  </si>
  <si>
    <t>dei_EntityRegistrantName</t>
  </si>
  <si>
    <t>Calvert Responsible Index Serie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Jan. 31,
		2015</t>
  </si>
  <si>
    <t>Prospectus Date</t>
  </si>
  <si>
    <t>rr_ProspectusDate</t>
  </si>
  <si>
    <t>Supplement [Text Block]</t>
  </si>
  <si>
    <t>cik0001105446_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1" t="s" r="A1">
        <v>0</v>
      </c>
    </row>
    <row spans="1:1" r="2">
      <c s="2" t="s" r="A2">
        <v>1</v>
      </c>
    </row>
    <row spans="1:1" r="3">
      <c s="2" t="s" r="A3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34"/>
    <col customWidth="1" max="3" min="3" width="80"/>
  </cols>
  <sheetData>
    <row spans="1:3" r="1">
      <c s="3" t="s" r="A1">
        <v>3</v>
      </c>
      <c s="3" t="s" r="B1">
        <v>4</v>
      </c>
      <c s="1" t="s" r="C1">
        <v>5</v>
      </c>
    </row>
    <row spans="1:3" r="2">
      <c s="4" t="s" r="A2">
        <v>6</v>
      </c>
      <c s="2" t="s" r="B2">
        <v>7</v>
      </c>
    </row>
    <row spans="1:3" r="3">
      <c s="2" t="s" r="A3">
        <v>8</v>
      </c>
      <c s="2" t="s" r="B3">
        <v>9</v>
      </c>
      <c s="2" t="s" r="C3">
        <v>10</v>
      </c>
    </row>
    <row spans="1:3" r="4">
      <c s="2" t="s" r="A4">
        <v>11</v>
      </c>
      <c s="2" t="s" r="B4">
        <v>12</v>
      </c>
      <c s="2" t="s" r="C4">
        <v>13</v>
      </c>
    </row>
    <row spans="1:3" r="5">
      <c s="2" t="s" r="A5">
        <v>14</v>
      </c>
      <c s="2" t="s" r="B5">
        <v>15</v>
      </c>
      <c s="2" t="s" r="C5">
        <v>16</v>
      </c>
    </row>
    <row spans="1:3" r="6">
      <c s="2" t="s" r="A6">
        <v>17</v>
      </c>
      <c s="2" t="s" r="B6">
        <v>18</v>
      </c>
      <c s="5" t="n" r="C6">
        <v>1105446</v>
      </c>
    </row>
    <row spans="1:3" r="7">
      <c s="2" t="s" r="A7">
        <v>19</v>
      </c>
      <c s="2" t="s" r="B7">
        <v>20</v>
      </c>
      <c s="2" t="s" r="C7">
        <v>21</v>
      </c>
    </row>
    <row spans="1:3" r="8">
      <c s="2" t="s" r="A8">
        <v>22</v>
      </c>
      <c s="2" t="s" r="B8">
        <v>23</v>
      </c>
      <c s="2" t="s" r="C8">
        <v>13</v>
      </c>
    </row>
    <row spans="1:3" r="9">
      <c s="2" t="s" r="A9">
        <v>24</v>
      </c>
      <c s="2" t="s" r="B9">
        <v>25</v>
      </c>
      <c s="2" t="s" r="C9">
        <v>26</v>
      </c>
    </row>
    <row spans="1:3" r="10">
      <c s="2" t="s" r="A10">
        <v>27</v>
      </c>
      <c s="2" t="s" r="B10">
        <v>28</v>
      </c>
      <c s="2" t="s" r="C10">
        <v>26</v>
      </c>
    </row>
    <row spans="1:3" r="11">
      <c s="2" t="s" r="A11">
        <v>1</v>
      </c>
    </row>
    <row spans="1:3" r="12">
      <c s="4" t="s" r="A12">
        <v>6</v>
      </c>
      <c s="2" t="s" r="B12">
        <v>7</v>
      </c>
    </row>
    <row spans="1:3" r="13">
      <c s="2" t="s" r="A13">
        <v>29</v>
      </c>
      <c s="2" t="s" r="B13">
        <v>30</v>
      </c>
      <c s="2" t="s" r="C13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1-19T12:34:00Z</dcterms:created>
  <dcterms:modified xmlns:dcterms="http://purl.org/dc/terms/" xmlns:xsi="http://www.w3.org/2001/XMLSchema-instance" xsi:type="dcterms:W3CDTF">2015-11-19T12:34:0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